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The Company and Summar" sheetId="6" state="visible" r:id="rId6"/>
    <sheet xmlns:r="http://schemas.openxmlformats.org/officeDocument/2006/relationships" name="Note 2 - Intangibles" sheetId="7" state="visible" r:id="rId7"/>
    <sheet xmlns:r="http://schemas.openxmlformats.org/officeDocument/2006/relationships" name="Note 3 - Debt" sheetId="8" state="visible" r:id="rId8"/>
    <sheet xmlns:r="http://schemas.openxmlformats.org/officeDocument/2006/relationships" name="Note 4 - Stockholders' Equity" sheetId="9" state="visible" r:id="rId9"/>
    <sheet xmlns:r="http://schemas.openxmlformats.org/officeDocument/2006/relationships" name="Note 5 - Stock Options and Warr" sheetId="10" state="visible" r:id="rId10"/>
    <sheet xmlns:r="http://schemas.openxmlformats.org/officeDocument/2006/relationships" name="Note 6 - Commitments and Contin" sheetId="11" state="visible" r:id="rId11"/>
    <sheet xmlns:r="http://schemas.openxmlformats.org/officeDocument/2006/relationships" name="Note 7 - Subsequent Events" sheetId="12" state="visible" r:id="rId12"/>
    <sheet xmlns:r="http://schemas.openxmlformats.org/officeDocument/2006/relationships" name="Note 1 - The Company and Summ_2" sheetId="13" state="visible" r:id="rId13"/>
    <sheet xmlns:r="http://schemas.openxmlformats.org/officeDocument/2006/relationships" name="Note 5 - Stock Options and Wa_2" sheetId="14" state="visible" r:id="rId14"/>
    <sheet xmlns:r="http://schemas.openxmlformats.org/officeDocument/2006/relationships" name="Note 6 - Commitments and Cont_2" sheetId="15" state="visible" r:id="rId15"/>
    <sheet xmlns:r="http://schemas.openxmlformats.org/officeDocument/2006/relationships" name="Note 1 - The Company and Summ_3" sheetId="16" state="visible" r:id="rId16"/>
    <sheet xmlns:r="http://schemas.openxmlformats.org/officeDocument/2006/relationships" name="Note 5 - Stock Options and Wa_3" sheetId="17" state="visible" r:id="rId17"/>
    <sheet xmlns:r="http://schemas.openxmlformats.org/officeDocument/2006/relationships" name="Note 5 - Stock Options and Wa_4" sheetId="18" state="visible" r:id="rId18"/>
    <sheet xmlns:r="http://schemas.openxmlformats.org/officeDocument/2006/relationships" name="Note 6 - Commitments and Cont_3" sheetId="19" state="visible" r:id="rId19"/>
    <sheet xmlns:r="http://schemas.openxmlformats.org/officeDocument/2006/relationships" name="Note 6 - Commitments and Cont_4" sheetId="20" state="visible" r:id="rId20"/>
  </sheets>
  <definedNames/>
  <calcPr calcId="124519" fullCalcOnLoad="1"/>
</workbook>
</file>

<file path=xl/sharedStrings.xml><?xml version="1.0" encoding="utf-8"?>
<sst xmlns="http://schemas.openxmlformats.org/spreadsheetml/2006/main" uniqueCount="229">
  <si>
    <t>Document and Entity Information - shares</t>
  </si>
  <si>
    <t>9 Months Ended</t>
  </si>
  <si>
    <t>Sep. 30, 2019</t>
  </si>
  <si>
    <t>Nov. 14, 2019</t>
  </si>
  <si>
    <t>Document And Entity Information</t>
  </si>
  <si>
    <t>Entity Registrant Name</t>
  </si>
  <si>
    <t>GT Biopharma, Inc.</t>
  </si>
  <si>
    <t>Entity Central Index Key</t>
  </si>
  <si>
    <t>0000109657</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Consolidated Balance Sheets - USD ($) $ in Thousands</t>
  </si>
  <si>
    <t>Dec. 31, 2018</t>
  </si>
  <si>
    <t>Current Assets:</t>
  </si>
  <si>
    <t>Cash and cash equivalents</t>
  </si>
  <si>
    <t>Prepaid expenses</t>
  </si>
  <si>
    <t>Total Current Assets</t>
  </si>
  <si>
    <t>Intangible assets</t>
  </si>
  <si>
    <t>Deposits</t>
  </si>
  <si>
    <t>Operating lease right-to-use asset</t>
  </si>
  <si>
    <t>Fixed assets, net</t>
  </si>
  <si>
    <t>Total Other Assets</t>
  </si>
  <si>
    <t>TOTAL ASSETS</t>
  </si>
  <si>
    <t>Current Liabilities:</t>
  </si>
  <si>
    <t>Accounts payable</t>
  </si>
  <si>
    <t>Accrued expenses</t>
  </si>
  <si>
    <t>Accrued interest</t>
  </si>
  <si>
    <t>Deferred rent</t>
  </si>
  <si>
    <t>Operating lease liability</t>
  </si>
  <si>
    <t>Note payable to related party</t>
  </si>
  <si>
    <t>Line of credit</t>
  </si>
  <si>
    <t>Convertible debentures</t>
  </si>
  <si>
    <t>Total Current Liabilities</t>
  </si>
  <si>
    <t>Total liabilities</t>
  </si>
  <si>
    <t>Stockholders' Equity:</t>
  </si>
  <si>
    <t>Common stock - $0.001 par value; 750,000,000 shares authorized; and 66,891629 and 50,650,478 shares issued and outstanding at September 30, 2019 and December 31, 2018, respectively</t>
  </si>
  <si>
    <t>Additional paid-in capital</t>
  </si>
  <si>
    <t>Accumulated deficit</t>
  </si>
  <si>
    <t>Noncontrolling interest</t>
  </si>
  <si>
    <t>Total Stockholders' Equity</t>
  </si>
  <si>
    <t>TOTAL LIABILITIES AND STOCKHOLDERS' EQUITY</t>
  </si>
  <si>
    <t>Series C</t>
  </si>
  <si>
    <t>Convertible preferred stock - $0.001 par value; 15,000,000 shares authorized:</t>
  </si>
  <si>
    <t>Series J</t>
  </si>
  <si>
    <t>Consolidated Balance Sheets (Parenthetical) - $ / shares</t>
  </si>
  <si>
    <t>Stockholders' Deficit:</t>
  </si>
  <si>
    <t>Preferred stock, par value</t>
  </si>
  <si>
    <t>Preferred stock, authorized</t>
  </si>
  <si>
    <t>Common stock, par value</t>
  </si>
  <si>
    <t>Common stock, authorized</t>
  </si>
  <si>
    <t>Common stock, issued</t>
  </si>
  <si>
    <t>Common stock, outstanding</t>
  </si>
  <si>
    <t>Preferred stock, issued</t>
  </si>
  <si>
    <t>Preferred stock, outstanding</t>
  </si>
  <si>
    <t>Consolidated Statements of Operations (Unaudited) - USD ($) $ in Thousands</t>
  </si>
  <si>
    <t>3 Months Ended</t>
  </si>
  <si>
    <t>Sep. 30, 2018</t>
  </si>
  <si>
    <t>Operating Expenses:</t>
  </si>
  <si>
    <t>Research and development</t>
  </si>
  <si>
    <t>Selling, general and administrative</t>
  </si>
  <si>
    <t>Loss on impairment</t>
  </si>
  <si>
    <t>Total operating expenses</t>
  </si>
  <si>
    <t>Loss from Operations</t>
  </si>
  <si>
    <t>Other income (expense)</t>
  </si>
  <si>
    <t>Loss on disposal of assets</t>
  </si>
  <si>
    <t>Interest expense</t>
  </si>
  <si>
    <t>Total Other Income (Expense)</t>
  </si>
  <si>
    <t>Loss before provision for income taxes</t>
  </si>
  <si>
    <t>Provision for income taxes</t>
  </si>
  <si>
    <t>Net loss</t>
  </si>
  <si>
    <t>Net loss per common share - basic and diluted</t>
  </si>
  <si>
    <t>$ (.51)</t>
  </si>
  <si>
    <t>$ (.69)</t>
  </si>
  <si>
    <t>Weighted average common shares outstanding - basic and diluted</t>
  </si>
  <si>
    <t>Consolidated Statements of Cash Flows (Unaudited) - USD ($) $ in Thousands</t>
  </si>
  <si>
    <t>CASH FLOWS FROM OPERATING ACTIVITIES:</t>
  </si>
  <si>
    <t>Adjustments to reconcile net loss to net cash used in operating activities:</t>
  </si>
  <si>
    <t>Depreciation</t>
  </si>
  <si>
    <t>Stock compensation expense issued to employees and non-employees</t>
  </si>
  <si>
    <t>Amortization of debt discounts</t>
  </si>
  <si>
    <t>Non-cash interest expense</t>
  </si>
  <si>
    <t>Amortization of loan costs</t>
  </si>
  <si>
    <t>Impairment of intangible assets</t>
  </si>
  <si>
    <t>Changes in operating assets and liabilities:</t>
  </si>
  <si>
    <t>Other assets</t>
  </si>
  <si>
    <t>Accounts payable and accrued expenses</t>
  </si>
  <si>
    <t>Net cash used in operating activities</t>
  </si>
  <si>
    <t>CASH FLOWS FROM INVESTING ACTIVITIES:</t>
  </si>
  <si>
    <t>Acquisition of fixed assets</t>
  </si>
  <si>
    <t>Disposal of fixed assets</t>
  </si>
  <si>
    <t>Net cash used in investing activities</t>
  </si>
  <si>
    <t>CASH FLOWS FROM FINANCING ACTIVITIES:</t>
  </si>
  <si>
    <t>Proceeds from notes payable</t>
  </si>
  <si>
    <t>Loan costs</t>
  </si>
  <si>
    <t>Repayment of note payable</t>
  </si>
  <si>
    <t>Net cash provided by financing activities</t>
  </si>
  <si>
    <t>Minority Interest</t>
  </si>
  <si>
    <t>NET INCREASE (DECREASE) IN CASH AND CASH EQUIVALENTS</t>
  </si>
  <si>
    <t>CASH AND CASH EQUIVALENTS - Beginning of period</t>
  </si>
  <si>
    <t>CASH AND CASH EQUIVALENTS - End of period</t>
  </si>
  <si>
    <t>Supplemental disclosures:</t>
  </si>
  <si>
    <t>Interest paid</t>
  </si>
  <si>
    <t>Income taxes paid</t>
  </si>
  <si>
    <t>Non-Cash Investing and Financing Activities:</t>
  </si>
  <si>
    <t>Issuance of common stock upon conversion of convertible notes</t>
  </si>
  <si>
    <t>Issuance of common stock upon conversion of accrued interest</t>
  </si>
  <si>
    <t>Note 1 - The Company and Summary of Significant Accounting Policies</t>
  </si>
  <si>
    <t>Accounting Policies [Abstract]</t>
  </si>
  <si>
    <t>The Company and Summary of Significant Accounting Policies</t>
  </si>
  <si>
    <t>Business In 1965, the corporate predecessor
of GT Biopharma,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We are a clinical stage biopharmaceutical
company focused on the development and commercialization of novel immuno-oncology products based off our proprietary Natural Killer
(NK) cell engager (Tri-specific Killer Engager (TriKE) &amp; Tetra-specific Killer Engager (TetraKE)) and bi-specific Antibody
Drug Conjugate (bispecific-ADC) technology platforms. Our TriKE and TetraKE platforms generate proprietary moieties designed to
harness and enhance the cancer killing abilities of a patient’s own natural killer, or NK, cells. Once bound to a NK cell,
our moieties are designed to stimulate the NK cell and precisely direct it to one or more specifically-targeted proteins (tumor
antigens) expressed on a specific type of cancer, ultimately resulting in the cancer cell’s death. TriKEs and TetraKEs are
made up of recombinant fusion proteins, can be designed to target tumor antigens on hematologic malignancies, sarcomas or solid
tumors and do not require patient-specific customization. They are designed to be dosed in an outpatient setting and are expected
to have reasonably low cost of goods. Our bispecific-ADC platform can generate product candidates that are ligand-directed single-chain
fusion proteins that simultaneously target two tumor antigens. We believe our bispecific-ADC moieties represents the next generation
of ADCs. Going Concern 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566 million and cash of $313
thousand as of September 30, 2019.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If the Company is unable to secure adequate additional funding, its business,
operating results, financial condition and cash flows may be materially and adversely affected. Use of Estimate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Basis of Consolidation and Comprehensive
Income The accompanying consolidated financial
statements include the accounts of GT Biopharma, Inc. and its subsidiaries. All intercompany balances and transactions have been
eliminated. The Company's financial statements are prepared using the accrual method of accounting. Basis of Presentation 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8.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 Cash and Cash Equivalents The Company considers all highly liquid
investments with original maturities of three months or less to be cash equivalents. Concentrations of Credit Risk 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balances totaling $63,000 in excess of this limit at September 30,
2019.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nine months ended September 30, 2019 and 2018, respectively Long-Lived Assets Our long-lived assets include property,
plant and equipment, capitalized costs of filing patent applications and other indefinite lived intangible assets. We evaluate
our long-lived assets for impairment, other than indefinite lived intangible assets, in accordance with ASC 360, whenever events
or changes in circumstances indicate that the carrying amount of such assets may not be recoverable.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Impairment of Long-Lived Assets The Company's long-lived assets currently
consist of indefinite lived intangible assets associated with IPR&amp;D (“In-Process Research &amp; Development”) projects
and related capitalized patents acquired in the acquisition of Georgetown Translational Pharmaceuticals, Inc. as described in Note
2 below. Intangible assets associated with IPR&amp;D projects are not amortized until approval by the Food and Drug Administration
(FDA) is obtained in a major market subject to certain specified conditions and management judgment. The useful life of an amortizing
asset generally is determined by identifying the period in which substantially all of the cash flows are expected to be generated. The Company evaluates indefinite lived
intangible assets for impairment at least annually and whenever impairment indicators are present in accordance with ASC 350. When
necessary, the Company records an impairment loss for the amount by which the fair value is less than the carrying value of these
assets. The fair value of intangible assets other than goodwill is typically determined using the “relief from royalty method”,
specifically the discounted cash flow method utilizing Level 3 fair value inputs. Some of the more significant estimates and assumptions
inherent in this approach include: the amount and timing of the projected net cash flows, which includes the expected impact of
competitive, legal and/or regulatory forces on the projections and the impact of technological risk associated with IPR&amp;D assets,
as well as the selection of a long-term growth rate; the discount rate, which seeks to reflect the various risks inherent in the
projected cash flows; and the tax rate, which seeks to incorporate the geographic diversity of the projected cash flows. The Company performs impairment testing
for all other long-lived assets whenever impairment indicators are present. When necessary, the Company calculates the undiscounted
value of the projected cash flows associated with the asset, or asset group, and compares this estimated amount to the carrying
amount. If the carrying amount is found to be greater, we record an impairment loss for the excess of book value over fair value. Income Taxes 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Net Income (Loss) per Share 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73,520,680 and 2,977,958 as of September 30, 2019 and 2018,
respectively. Patents 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 Fixed Assets Fixed assets is stated at cost. Depreciation
is computed on a straight-line basis over the estimated useful lives of the assets, which are 3 to 10 years for machinery
and equipment and the shorter of the lease term or estimated economic life for leasehold improvements. Fair Value 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valuation amounts consist of warrants and beneficial conversion features arising from the issuance of convertible securities and in accordance with ASC 815-40.
● Level 3 inputs to the valuation methodology are unobservable and significant to the fair value measurement. Research and Development Research and development costs are expensed
as incurred and reported as research and development expense. Research and development costs totaling $1.6 million and $7.8 million
for the nine months ended September 30, 2019 and 2018, respectively. Revenue Recognition 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As of September 30, 2019, the Company
has not generated any licensing revenue. Recent Accounting Pronouncements In February 2016, the Financial Accounting Standards Board
(“FASB”) issued new guidance related to accounting for leases, Accounting Standards codification Topic 842 (ASC 842).
We adopted the new guidance on January 1, 2019 using the modified retrospective approach and the optional transition method. Under
this adoption method, comparative prior periods were not adjusted and continue to be reported with our historical accounting policy.
The primary impact of adopting this standard was the recognition of $173 thousand in operating lease liabilities and $165 thousand
in right of use assets.</t>
  </si>
  <si>
    <t>Note 2 - Intangibles</t>
  </si>
  <si>
    <t>Intangible Assets, Net (Including Goodwill) [Abstract]</t>
  </si>
  <si>
    <t>Intangibles</t>
  </si>
  <si>
    <t>On September 1, 2017, the Company entered into
an Agreement and Plan of Merger whereby it acquired 100% of the issued and outstanding capital stock of Georgetown Translational
Pharmaceuticals, Inc. (GTP). In exchange for the ownership of GTP, the Company issued a total of 16,927,878 shares of its common
stock, having a share price of $15.00 on the date of the transaction, to the three prior owners of GTP which represented 33% of
the issued and outstanding capital stock of the Company on a fully diluted basis. $253.8 million of the value of shares issued
was allocated to intangible assets consisting of a portfolio of three CNS development candidates, which are classified as IPR&amp;D. As of September 30, 2018, the Company recorded
an intangible asset impairment charge of $228.5 million related to the portfolio of CNS IPR&amp;D assets within Operating Expenses,
which represents the excess carrying value compared to fair value. The impairment charge was the result of both internal and external
factors. In the 3rd quarter of 2018, the Company experienced changes in key senior management, led by the appointment of a new
CEO with extensive experience in oncology drug development. These changes resulted in the prioritization of immuno-oncology development
candidates relative to CNS development candidates. In conjunction with these strategic changes, limited internal resources have
delayed the development of the CNS IPR&amp;D assets. The limited resources, changes in senior leadership, and favorable market
conditions for immuno-oncology development candidates have resulted in the Company choosing to focus on development of its immuno-oncology
portfolio. In light of this shift in market strategy, the Company performed a commercial assessment and a valuation of the CNS
IPR&amp;D assets, both to assess fair value and support potential future licensing efforts. The valuation indicated an excess carrying
value over the fair value of these assets, resulting in the impairment charge noted above. The fair value of the CNS IPR&amp;D assets was
determined using the discounted cash flow method which utilized significant estimates and assumptions surrounding the amount and
timing of the projected net cash flows, which includes the probability of commercialization, the assumption that the assets would
be out-licensed to third-parties for continued development for upfront licensing fees and downstream royalty payments based on
net sales, and expected impact of competitive, legal and/or regulatory forces on the projections, as well as the selection of a
long-term growth rate; the discount rate, which seeks to reflect the various risks inherent in the projected cash flows; and the
tax rate, which seeks to incorporate the geographic diversity of the projected cash flows. On September 19, 2019, the Company entered into
an Asset Purchase Agreement (the “Agreement”), pursuant to which the Company sold its rights, titles and interests,
including associated patents, to the pharmaceutical product designated by the Company as GTB-004 (the “Product”). Under
the Agreement, the Product was purchased by DAS Therapeutics, Inc. who the Company believes is well positioned to take over the
clinical development of the Product including obtaining timely approval by the FDA. The Company received $200,000 at closing. The
Company will also participate in the future commercial value of the Product by receiving $6,000,000 upon the achievement of certain
sales objectives. In addition, the Company will receive a royalty equal to 1.5% of U.S. sales until such time as the last of the
patents associated with the Product expires. The Company reflected a loss in the quarter ended September 30, 2019 totaling $20,463,000. As a result of the loss reported on the sale
of the Product, as well as the response received on inquiries related to the other two projects, the Company determined that the
remaining value related to these remaining projects should be impaired. During the quarter ended September 30, 2019, the Company
reported an impairment charge for these projects totaling $4,599,000.</t>
  </si>
  <si>
    <t>Note 3 - Debt</t>
  </si>
  <si>
    <t>Debt Disclosure [Abstract]</t>
  </si>
  <si>
    <t>Debt</t>
  </si>
  <si>
    <t xml:space="preserve">Convertible Notes On January 22, 2018, the Company entered into
a Securities Purchase Agreement (“SPA”) with fourteen accredited investors (individually, a “Buyer” and
collectively, the “Buyers”) pursuant to which the Company agreed to issue to the Buyers senior convertible notes in
an aggregate principal amount of $7,760,510 (the “Notes”), which Notes shall be convertible into the Company’s
common stock, par value $0.001 per share (the “Common Stock”) at a price of $4.58 per share, and five-year warrants
to purchase the Company’s Common Stock representing the right to acquire an aggregate of approximately 1,694,440 shares of
Common Stock (the “Warrants”). Pursuant
to the terms of SPA the Notes were subject to an original issue discount of 10% resulting in proceeds to the Company of $7,055,000
from the transaction. Upon the purchase of the Notes, the Buyers received
Warrants to purchase 1,694,440 shares of Common Stock. Such Warrants are exercisable for (5) years from the date the shares underlying
the Warrants are freely saleable. The initial Exercise Price is $4.58. According to the terms
of the warrant agreement, the Warrants are subject to certain adjustments depending upon the price and structure of a subsequent
financing, including a qualified financing with gross proceeds of at least $20 million The issuance of the Notes and Warrants were
made in reliance on the exemption provided by Section 4(a)(2) of the Securities Act of 1933, as amended (the “Securities
Act”) for the offer and sale of securities not involving a public offering, and Regulation D promulgated under the Securities
Act. Contemporaneously with the execution and delivery
of the SPA, the Company and the Buyers executed and delivered a Registration Rights Agreement (the “Registration Rights Agreement”)
pursuant to which the Company has agreed to provide certain registration rights with respect to the Registrable Securities under
the 1933 Act and the rules and regulations promulgated thereunder, and applicable state securities laws. Senior Convertible Debentures On August 2, 2018, GT Biopharma, Inc. (the “Company”)
entered into a Securities Purchase Agreement with the purchasers identified on the signature pages thereto (individually, a “Purchaser,”
and collectively, the “Purchasers”) pursuant to which the Company issued to the Purchasers one year 10% Senior Convertible
Debentures in an aggregate principal amount of $5,140,000 (the “Debentures”), which Debentures shall be convertible
into the Company’s common stock, par value $0.001 per share (the “Common Stock”), at a price of $2 per share.
The Company used a portion of these proceeds to repay $4.4 million of the notes issued on January 22, 2018. Additionally, the remaining
$3.3 million of the notes issued on January 22, 2018 were converted into the Debentures at the same terms discussed above. On September 7, 2018, GT Biopharma, Inc. (the
“Company”) entered into a Securities Purchase Agreement with the purchasers identified on the signature pages thereto
(individually, a “Purchaser,” and collectively, the “Purchasers”) pursuant to which the Company has issued
to the Purchasers one year 10% Senior Convertible Debentures in an aggregate principal amount of $2,050,000 (the “Debentures”),
which Debentures shall be convertible into the Company’s common stock, par value $0.001 per share (the “Common Stock”),
at a price of $2 per share. On September 24, 2018, GT Biopharma, Inc. (the
“Company”) entered into a Securities Purchase Agreement with the purchasers identified on the signature pages thereto
(individually, a “Purchaser,” and collectively, the “Purchasers”) pursuant to which the Company has issued
to the Purchasers one year 10% Senior Convertible Debentures in an aggregate principal amount of $800,000 (the “Debentures”),
which Debentures shall be convertible into the Company’s common stock, par value $0.001 per share (the “Common Stock”),
at a price of $2 per share. On February 4, 2019, GT Biopharma, Inc. (the
“Company”) entered into a Securities Purchase Agreement (the “Purchase Agreement”) with the 15 purchasers
(individually, a “Purchaser,” and collectively, the “Purchasers”), pursuant to which the Company issued
to the Purchasers, on February 4, 2019, Secured Convertible Notes in an aggregate principal amount of $1,352,224 (the “Notes”),
consisting of gross proceeds of $1,052,224 and settlement of existing debt of $300,000, which Notes shall be convertible at any
time after issuance into shares (the “Conversion Shares”) of the Company’s common stock, par value $0.001 per
share (the “Common Stock”), at an initial conversion price of $0.60 per share (the “Conversion Price”). The Notes accrue interest at the rate of 10%
per annum and mature on August 2, 2019.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Contemporaneously with the execution and delivery
of the Purchase Agreement, on February 4, 2019, the Company and certain of its wholly-owned subsidiaries entered into a Security
Agreement (the “Security Agreement”) with Alpha Capital Anstalt, as collateral agent on behalf of the Purchasers, and
with the Purchasers, pursuant to which the Purchasers have been granted a first-priority security interest in substantially all
of the assets of the Company and such subsidiaries securing (i) an aggregate principal amount of $1,352,224 of Notes and (ii) an
aggregate principal amount of $9,058,962 of the Company’s 10% Senior Convertible Debentures issued on August 2, 2018, September
7, 2018 and September 24, 2018 held by such Purchasers.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14 days after February 4, 2019,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The
Form S-3 was filed by the Company on February 14, 2019 and became effective on March 11, 2019 On May 22, 2019, GT Biopharma, Inc. (the “Company”)
entered into a Securities Purchase Agreement (the “Purchase Agreement”) with the ten purchasers (individually, a “Purchaser,”
and collectively, the “Purchasers”), pursuant to which the Company issued to the Purchasers, on May 22, 2019, Secured
Convertible Notes in an aggregate principal amount of $1,300,000 (the “Notes”), which Notes shall be convertible at
any time after issuance into shares (the “Conversion Shares”) of the Company’s common stock, par value $0.001
per share (the “Common Stock”), at an initial conversion price of $0.35 per share (the “Conversion Price”). The Notes accrue interest at the rate of 10%
per annum and mature on November 22, 2019.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30 days after May 22, 2019,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The
Form S-1 was filed by the Company on June 21, 2019 and became effective on July 12, 2019. Between July 31 and August 28, 2019, GT Biopharma,
Inc. (the “Company”) entered into a Securities Purchase Agreement (the “Purchase Agreement”) with the eleven
purchasers (individually, a “Purchaser,” and collectively, the “Purchasers”), pursuant to which the Company
issued to the Purchasers, Secured Convertible Notes in an aggregate principal amount of $975,000 (the “Notes”), which
Notes shall be convertible at any time after issuance into shares (the “Conversion Shares”) of the Company’s
common stock, par value $0.001 per share (the “Common Stock”), at an initial conversion price of $0.20 per share (the
“Conversion Price”). The Notes accrue interest at the rate of 10%
per annum and mature between January 31 and February 28, 2020.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30 days,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The Form S-1 was filed by
the Company on September 13, 2019 and became effective in October 2, 2019. Financing Agreement On November 8, 2010, the Company entered into
a financing arrangement with Gemini Pharmaceuticals, Inc., a product development and manufacturing partner of the Company, pursuant
to which Gemini Pharmaceuticals made a $250,000 strategic equity investment in the Company and agreed to make a $750,000 purchase
order line of credit facility available to the Company. The outstanding principal of all Advances under the Line of Credit will
bear interest at the rate of interest of prime plus 2 percent per annum. There is $31,000 due on this credit line at September
30, 2019. </t>
  </si>
  <si>
    <t>Note 4 - Stockholders' Equity</t>
  </si>
  <si>
    <t>Stockholders' Equity</t>
  </si>
  <si>
    <t xml:space="preserve">Common Stock In the first nine months of 2019, the Company
issued 2,591,152 shares of common stock upon conversion of $1,162,374 in principal and interest on senior convertible notes. On August
14, 2019, Cataldo received as compensation a restricted
stock award of 7,000,000 common shares and the Company’s CFO Steven Weldon received as compensation a restricted stock award
of 4,500,000 common shares. Also, two Company consultants were paid as compensation a restricted stock award of 1,000,000 common
shares each. Preferred Stock On September 1, 2017, the Company designated
2,000,000 shares of Series J Preferred Stock. Shares of Series J Preferred Stock will have the same voting rights as shares of
common stock with each share of Series J Preferred Stock entitled to one vote at a meeting of the shareholders of the Corporation.
Shares of Series J Preferred Stock will not be entitled to receive any dividends, unless and until specifically declared by our
board of directors. The holders of the Series J Preferred Stock will participate, on an as-if-converted-to-common stock basis,
in any dividends to the holders of common stock. Each share of the Series J Preferred Stock is convertible into one share of our
common stock at any time at the option of the holder. On the same day, the Board issued 1,513, 548 of those shares in exchange
for the cancellation of debt. In the first quarter of 2019, it was discovered that a certificate of designation with respect
to the Series J Preferred Stock had never been filed with the Office of the Secretary of State for the State of Delaware.
Legal research determined that despite the fact the Company had issued shares of Series J Preferred Stock, those shares had, in
fact, never existed. To remedy the situation, on April 4, 2019, the Company filed a certificate
of designation with the Office of the Secretary State for the State of Delaware designating a series of preferred stock as Series
J-1 Preferred Stock. On April 19, 2019, the Company issued 2,353,548 of those shares. The issuance was in lieu of the
preferred stock that should have been issued on September 1, 2017, and in settlement for not receiving preferred stock until 20
months after the debt for which the stock was issued was cancelled. The Company reflected an expense in general and administrative
costs in the quarter ended June 30, 2019 totaling $1,140,000. The Shares are convertible into shares of common stock of the Registrant
at the rate of $0.60 per share. The issuance was exempt from the registration requirements of Section 5 of the Securities
Act of 1933 pursuant to Section 4(2) of the same Act since the issuance of the Shares did not involve any public offering. 350,000
of the Series J shares of preferred stock had been previously converted into 350,000 shares of common stock in December 2017. </t>
  </si>
  <si>
    <t>Note 5 - Stock Options and Warrants</t>
  </si>
  <si>
    <t>Equity [Abstract]</t>
  </si>
  <si>
    <t>Stock Options and Warrants</t>
  </si>
  <si>
    <t xml:space="preserve">Stock Options The following table summarizes stock option transactions for the
nine months ended September 30, 2019:
Number of Options Weighted Average Exercise Price
Outstanding, December 31, 2018 1,133 $ 1,320.00
Granted - -
Exercised - -
Expired (1,133 ) 1,320.00
Outstanding, September 30, 2019 - $ -
Exercisable, September 30, 2019 - $ - Common Stock Warrants Warrant transactions for the nine months ended September 30, 2019
are as follows:
Number of Warrants Weighted Average Exercise Price
Outstanding at December 31, 2018: 1,813,053 $ 0.35
Granted - -
Forfeited - -
Exercised - -
Outstanding at September 30, 2019 1,813,053 $ 0.35
Exercisable at September 30, 2019 1,813,053 $ 0.35 </t>
  </si>
  <si>
    <t>Note 6 - Commitments and Contingencies</t>
  </si>
  <si>
    <t>Commitments and Contingencies Disclosure [Abstract]</t>
  </si>
  <si>
    <t>Commitments and Contingencies</t>
  </si>
  <si>
    <t xml:space="preserve">Leases As described in Note 1. Nature of Operations
and Summary of Significant Accounting Policies We determine if a contractual arrangement is
a lease at inception. Our lease arrangements provide the Company the right to utilize certain specified tangible assets for a period
of time in exchange for consideration. Our leases primarily relate to building office space. Our leases currently consist solely
of operating leases.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selling general and administrative expenses.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summarizes the Company’s future minimum
lease commitments as of September 30, 2019:
Year ending December 31:
2019 17,000
2020 71,000
2021 61,000
Total minimum lease payments $ 149,000 Rent expense for the nine months ended September
30, 2019 and 2018 was $52,000 and $61,000, respectively. Employment Agreements On October 18, 2018, the Company entered into
a Consultant Agreement with Anthony Cataldo. The term of the Consultant Agreement shall remain in effect until September 30, 2019.
This Agreement supersedes the Consultant Agreement dated February 14, 2018 and will pay Mr. Cataldo $25,000 per month during the
term of the Agreement. On October 19, 2018, the Company entered into
an Executive Employment Agreement with Dr. Urbanski, reflecting his current position as Chief Executive Officer of the Company.
Under the terms of this agreement, Dr. Urbanski’s annual salary is essentially unchanged from his previous positions. Dr.
Urbanski is also entitled to participate in the Company’s bonus plans. Under the Executive Employment Agreement, the Company
has agreed that upon shareholder approval of a Stock Option Plan, it will recommend to the Board that the Company grant Dr. Urbanski
a Non-Qualified stock option to purchase 2,971,102 shares of the Company’s common stock having an exercise equal to the fair
market value of the shares on the date of the Agreement. The stock option grant would vest according to the following schedule:
(i) 1,250,000 fully vested shares upon signing of the agreement, (ii) 1,250,000 shares on January 1, 2019, and (iii) 471,102 shares
on January 1, 2020. On March 15, 2019, Dr, Urbanski resigned his position as Chief Executive Officer, President and Chairman of
the Board. On April 3, 2019, the Company entered into the
Separation Agreement with Dr. Urbanski in connection with his resignation as the Company’s Chief Executive Officer. Pursuant
to the terms of the Separation Agreement Dr. Urbanski will receive six months’ salary of $212,500 paid in two installments
and the Company will reimburse the premiums associated with Dr. Urbanski’s continuation health coverage for six months
following his resignation. The Settlement Agreement also contains a release by Mr. Urbanski of any claims against the Company
arising from or relating to his employment and customary confidentiality, non-disparagement and cooperation covenants. </t>
  </si>
  <si>
    <t>Note 7 - Subsequent Events</t>
  </si>
  <si>
    <t>Subsequent Events [Abstract]</t>
  </si>
  <si>
    <t>Subsequent Events</t>
  </si>
  <si>
    <t xml:space="preserve">In the fourth quarter of 2019, the Company issued
540,569 shares of common stock upon conversion of $108,144 in principal and interest on senior convertible notes. </t>
  </si>
  <si>
    <t>Note 1 - The Company and Summary of Significant Accounting Policies (Policies)</t>
  </si>
  <si>
    <t>Going Concern</t>
  </si>
  <si>
    <t xml:space="preserve">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566 million and cash of $313
thousand as of September 30, 2019.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If the Company is unable to secure adequate additional funding, its business,
operating results, financial condition and cash flows may be materially and adversely affected. </t>
  </si>
  <si>
    <t>Use of Estimates</t>
  </si>
  <si>
    <t xml:space="preserve">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t>
  </si>
  <si>
    <t>Basis of Consolidation and Comprehensive Income</t>
  </si>
  <si>
    <t>The accompanying consolidated financial
statements include the accounts of GT Biopharma, Inc. and its subsidiaries. All intercompany balances and transactions have been
eliminated. The Company's financial statements are prepared using the accrual method of accounting.</t>
  </si>
  <si>
    <t>Basis of Presentation</t>
  </si>
  <si>
    <t xml:space="preserve">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8.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 </t>
  </si>
  <si>
    <t>Cash and Cash Equivalents</t>
  </si>
  <si>
    <t>The Company considers all highly liquid
investments with original maturities of three months or less to be cash equivalents.</t>
  </si>
  <si>
    <t>Concentrations of Credit Risk</t>
  </si>
  <si>
    <t>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balances totaling $63,000 in excess of this limit at September 30,
2019.</t>
  </si>
  <si>
    <t>Stock Based Compensation to Employees</t>
  </si>
  <si>
    <t>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nine months ended September 30, 2019 and 2018, respectively</t>
  </si>
  <si>
    <t>Long-Lived Assets</t>
  </si>
  <si>
    <t xml:space="preserve">Our long-lived assets include property,
plant and equipment, capitalized costs of filing patent applications and other indefinite lived intangible assets. We evaluate
our long-lived assets for impairment, other than indefinite lived intangible assets, in accordance with ASC 360, whenever events
or changes in circumstances indicate that the carrying amount of such assets may not be recoverable.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t>
  </si>
  <si>
    <t>Impairment of Long Lived Assets</t>
  </si>
  <si>
    <t>The Company's long-lived assets currently
consist of indefinite lived intangible assets associated with IPR&amp;D (“In-Process Research &amp; Development”) projects
and related capitalized patents acquired in the acquisition of Georgetown Translational Pharmaceuticals, Inc. as described in Note
2 below. Intangible assets associated with IPR&amp;D projects are not amortized until approval by the Food and Drug Administration
(FDA) is obtained in a major market subject to certain specified conditions and management judgment. The useful life of an amortizing
asset generally is determined by identifying the period in which substantially all of the cash flows are expected to be generated. The Company evaluates indefinite lived
intangible assets for impairment at least annually and whenever impairment indicators are present in accordance with ASC 350. When
necessary, the Company records an impairment loss for the amount by which the fair value is less than the carrying value of these
assets. The fair value of intangible assets other than goodwill is typically determined using the “relief from royalty method”,
specifically the discounted cash flow method utilizing Level 3 fair value inputs. Some of the more significant estimates and assumptions
inherent in this approach include: the amount and timing of the projected net cash flows, which includes the expected impact of
competitive, legal and/or regulatory forces on the projections and the impact of technological risk associated with IPR&amp;D assets,
as well as the selection of a long-term growth rate; the discount rate, which seeks to reflect the various risks inherent in the
projected cash flows; and the tax rate, which seeks to incorporate the geographic diversity of the projected cash flows. The Company performs impairment testing
for all other long-lived assets whenever impairment indicators are present. When necessary, the Company calculates the undiscounted
value of the projected cash flows associated with the asset, or asset group, and compares this estimated amount to the carrying
amount. If the carrying amount is found to be greater, we record an impairment loss for the excess of book value over fair value.</t>
  </si>
  <si>
    <t>Income Taxes</t>
  </si>
  <si>
    <t xml:space="preserve">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t>
  </si>
  <si>
    <t>Net Income (Loss) per Share</t>
  </si>
  <si>
    <t xml:space="preserve">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73,520,680 and 2,977,958 as of September 30, 2019 and 2018,
respectively. </t>
  </si>
  <si>
    <t>Patents</t>
  </si>
  <si>
    <t>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t>
  </si>
  <si>
    <t>Fixed Assets</t>
  </si>
  <si>
    <t>Fixed assets is stated at cost. Depreciation
is computed on a straight-line basis over the estimated useful lives of the assets, which are 3 to 10 years for machinery
and equipment and the shorter of the lease term or estimated economic life for leasehold improvements.</t>
  </si>
  <si>
    <t>Fair Value</t>
  </si>
  <si>
    <t xml:space="preserve">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valuation amounts consist of warrants and beneficial conversion features arising from the issuance of convertible securities and in accordance with ASC 815-40.
● Level 3 inputs to the valuation methodology are unobservable and significant to the fair value measurement. </t>
  </si>
  <si>
    <t>Research and Development</t>
  </si>
  <si>
    <t xml:space="preserve">Research and development costs are expensed
as incurred and reported as research and development expense. Research and development costs totaling $1.6 million and $7.8 million
for the nine months ended September 30, 2019 and 2018, respectively. </t>
  </si>
  <si>
    <t>Revenue Recognition</t>
  </si>
  <si>
    <t>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As of September 30, 2019, the Company
has not generated any licensing revenue.</t>
  </si>
  <si>
    <t>Recent Accounting Pronouncements</t>
  </si>
  <si>
    <t xml:space="preserve">In February 2016, the Financial Accounting Standards
Board (“FASB”) issued new guidance related to accounting for leases, Accounting Standards codification Topic 842 (ASC
842). We adopted the new guidance on January 1, 2019 using the modified retrospective approach and the optional transition method.
Under this adoption method, comparative prior periods were not adjusted and continue to be reported with our historical accounting
policy. The primary impact of adopting this standard was the recognition of $173 thousand in operating lease liabilities and $165
thousand in right of use assets. </t>
  </si>
  <si>
    <t>Note 5 - Stock Options and Warrants (Tables)</t>
  </si>
  <si>
    <t>Summary of the stock option activity</t>
  </si>
  <si>
    <t xml:space="preserve">Number of Options Weighted Average Exercise Price
Outstanding, December 31, 2018 1,133 $ 1,320.00
Granted - -
Exercised - -
Expired (1,133 ) 1,320.00
Outstanding, September 30, 2019 - $ -
Exercisable, September 30, 2019 - $ - </t>
  </si>
  <si>
    <t>Summary of the warrant activity</t>
  </si>
  <si>
    <t xml:space="preserve">Number of Warrants Weighted Average Exercise Price
Outstanding at December 31, 2018: 1,813,053 $ 0.35
Granted - -
Forfeited - -
Exercised - -
Outstanding at September 30, 2019 1,813,053 $ 0.35
Exercisable at September 30, 2019 1,813,053 $ 0.35 </t>
  </si>
  <si>
    <t>Note 6 - Commitments and Contingencies (Tables)</t>
  </si>
  <si>
    <t>Schedule of future minimum lease commitments</t>
  </si>
  <si>
    <t xml:space="preserve">Year ending December 31:
2019 17,000
2020 71,000
2021 61,000
Total minimum lease payments $ 149,000 </t>
  </si>
  <si>
    <t>Note 1 - The Company and Summary of Significant Accounting Policies (Details Narrative) - USD ($) $ in Thousands</t>
  </si>
  <si>
    <t>Dec. 31, 2017</t>
  </si>
  <si>
    <t>Cash and cash equivalent</t>
  </si>
  <si>
    <t>Diluted shares excluded from calcuation of EPS</t>
  </si>
  <si>
    <t>Note 5 - Stock Options and Warrants (Details)</t>
  </si>
  <si>
    <t>Sep. 30, 2019$ / sharesshares</t>
  </si>
  <si>
    <t>Options Outstanding</t>
  </si>
  <si>
    <t>Exercisable as of June 30, 2019 | shares</t>
  </si>
  <si>
    <t>Weighted Average Exercise Price</t>
  </si>
  <si>
    <t>Exercisable as of June 30, 2019 | $ / shares</t>
  </si>
  <si>
    <t>Stock Options</t>
  </si>
  <si>
    <t>Outstanding as of December 31, 2018 | shares</t>
  </si>
  <si>
    <t>Granted | shares</t>
  </si>
  <si>
    <t>Exercised | shares</t>
  </si>
  <si>
    <t>Expired | shares</t>
  </si>
  <si>
    <t>Outstanding as of June 30, 2019 | shares</t>
  </si>
  <si>
    <t>Outstanding as of December 31, 2018 | $ / shares</t>
  </si>
  <si>
    <t>Granted | $ / shares</t>
  </si>
  <si>
    <t>Exercised | $ / shares</t>
  </si>
  <si>
    <t>Expired | $ / shares</t>
  </si>
  <si>
    <t>Outstanding as of June 30, 2019 | $ / shares</t>
  </si>
  <si>
    <t>Note 5 - Stock Options and Warrants (Details 1)</t>
  </si>
  <si>
    <t>Warrants Outstanding</t>
  </si>
  <si>
    <t>$ .35</t>
  </si>
  <si>
    <t>Warrant</t>
  </si>
  <si>
    <t>Forfeited | shares</t>
  </si>
  <si>
    <t>Forfeited | $ / shares</t>
  </si>
  <si>
    <t>Note 6 - Commitments and Contingencies (Details) $ in Thousands</t>
  </si>
  <si>
    <t>Sep. 30, 2019USD ($)</t>
  </si>
  <si>
    <t>2020</t>
  </si>
  <si>
    <t>2021</t>
  </si>
  <si>
    <t>Total minimum lease payments</t>
  </si>
  <si>
    <t>Note 6 - Commitments and Contingencies (Details Narrative) - USD ($) $ in Thousands</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67432198</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26</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row r="19" spans="1:2">
      <c r="A19" s="4" t="s">
        <v>183</v>
      </c>
      <c r="B19" s="4" t="s">
        <v>184</v>
      </c>
    </row>
    <row r="20" spans="1:2">
      <c r="A20" s="4" t="s">
        <v>185</v>
      </c>
      <c r="B20"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4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45</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95</v>
      </c>
      <c r="B1" s="2" t="s">
        <v>74</v>
      </c>
      <c r="D1" s="2" t="s">
        <v>1</v>
      </c>
    </row>
    <row r="2" spans="1:7">
      <c r="B2" s="2" t="s">
        <v>2</v>
      </c>
      <c r="C2" s="2" t="s">
        <v>75</v>
      </c>
      <c r="D2" s="2" t="s">
        <v>2</v>
      </c>
      <c r="E2" s="2" t="s">
        <v>75</v>
      </c>
      <c r="F2" s="2" t="s">
        <v>31</v>
      </c>
      <c r="G2" s="2" t="s">
        <v>196</v>
      </c>
    </row>
    <row r="3" spans="1:7">
      <c r="A3" s="3" t="s">
        <v>126</v>
      </c>
    </row>
    <row r="4" spans="1:7">
      <c r="A4" s="4" t="s">
        <v>56</v>
      </c>
      <c r="B4" s="6" t="n">
        <v>-565862</v>
      </c>
      <c r="D4" s="6" t="n">
        <v>-565862</v>
      </c>
      <c r="F4" s="6" t="n">
        <v>-528685</v>
      </c>
    </row>
    <row r="5" spans="1:7">
      <c r="A5" s="4" t="s">
        <v>197</v>
      </c>
      <c r="B5" s="5" t="n">
        <v>313</v>
      </c>
      <c r="C5" s="6" t="n">
        <v>1232</v>
      </c>
      <c r="D5" s="6" t="n">
        <v>313</v>
      </c>
      <c r="E5" s="6" t="n">
        <v>1232</v>
      </c>
      <c r="F5" s="6" t="n">
        <v>60</v>
      </c>
      <c r="G5" s="6" t="n">
        <v>576</v>
      </c>
    </row>
    <row r="6" spans="1:7">
      <c r="A6" s="4" t="s">
        <v>198</v>
      </c>
      <c r="D6" s="5" t="n">
        <v>73520680</v>
      </c>
      <c r="E6" s="5" t="n">
        <v>2977958</v>
      </c>
    </row>
    <row r="7" spans="1:7">
      <c r="A7" s="4" t="s">
        <v>77</v>
      </c>
      <c r="B7" s="6" t="n">
        <v>671</v>
      </c>
      <c r="C7" s="6" t="n">
        <v>1111</v>
      </c>
      <c r="D7" s="6" t="n">
        <v>1659</v>
      </c>
      <c r="E7" s="6" t="n">
        <v>783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30"/>
  </cols>
  <sheetData>
    <row r="1" spans="1:2">
      <c r="A1" s="1" t="s">
        <v>199</v>
      </c>
      <c r="B1" s="2" t="s">
        <v>1</v>
      </c>
    </row>
    <row r="2" spans="1:2">
      <c r="B2" s="2" t="s">
        <v>200</v>
      </c>
    </row>
    <row r="3" spans="1:2">
      <c r="A3" s="3" t="s">
        <v>201</v>
      </c>
    </row>
    <row r="4" spans="1:2">
      <c r="A4" s="4" t="s">
        <v>202</v>
      </c>
      <c r="B4" s="5" t="n">
        <v>0</v>
      </c>
    </row>
    <row r="5" spans="1:2">
      <c r="A5" s="3" t="s">
        <v>203</v>
      </c>
    </row>
    <row r="6" spans="1:2">
      <c r="A6" s="4" t="s">
        <v>204</v>
      </c>
      <c r="B6" s="6" t="n">
        <v>0</v>
      </c>
    </row>
    <row r="7" spans="1:2">
      <c r="A7" s="4" t="s">
        <v>205</v>
      </c>
    </row>
    <row r="8" spans="1:2">
      <c r="A8" s="3" t="s">
        <v>201</v>
      </c>
    </row>
    <row r="9" spans="1:2">
      <c r="A9" s="4" t="s">
        <v>206</v>
      </c>
      <c r="B9" s="5" t="n">
        <v>1133</v>
      </c>
    </row>
    <row r="10" spans="1:2">
      <c r="A10" s="4" t="s">
        <v>207</v>
      </c>
      <c r="B10" s="5" t="n">
        <v>0</v>
      </c>
    </row>
    <row r="11" spans="1:2">
      <c r="A11" s="4" t="s">
        <v>208</v>
      </c>
      <c r="B11" s="5" t="n">
        <v>0</v>
      </c>
    </row>
    <row r="12" spans="1:2">
      <c r="A12" s="4" t="s">
        <v>209</v>
      </c>
      <c r="B12" s="5" t="n">
        <v>-1133</v>
      </c>
    </row>
    <row r="13" spans="1:2">
      <c r="A13" s="4" t="s">
        <v>210</v>
      </c>
      <c r="B13" s="5" t="n">
        <v>0</v>
      </c>
    </row>
    <row r="14" spans="1:2">
      <c r="A14" s="3" t="s">
        <v>203</v>
      </c>
    </row>
    <row r="15" spans="1:2">
      <c r="A15" s="4" t="s">
        <v>211</v>
      </c>
      <c r="B15" s="6" t="n">
        <v>1320</v>
      </c>
    </row>
    <row r="16" spans="1:2">
      <c r="A16" s="4" t="s">
        <v>212</v>
      </c>
      <c r="B16" s="5" t="n">
        <v>0</v>
      </c>
    </row>
    <row r="17" spans="1:2">
      <c r="A17" s="4" t="s">
        <v>213</v>
      </c>
      <c r="B17" s="5" t="n">
        <v>0</v>
      </c>
    </row>
    <row r="18" spans="1:2">
      <c r="A18" s="4" t="s">
        <v>214</v>
      </c>
      <c r="B18" s="5" t="n">
        <v>1320</v>
      </c>
    </row>
    <row r="19" spans="1:2">
      <c r="A19" s="4" t="s">
        <v>215</v>
      </c>
      <c r="B19" s="6"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30"/>
  </cols>
  <sheetData>
    <row r="1" spans="1:2">
      <c r="A1" s="1" t="s">
        <v>216</v>
      </c>
      <c r="B1" s="2" t="s">
        <v>1</v>
      </c>
    </row>
    <row r="2" spans="1:2">
      <c r="B2" s="2" t="s">
        <v>200</v>
      </c>
    </row>
    <row r="3" spans="1:2">
      <c r="A3" s="3" t="s">
        <v>217</v>
      </c>
    </row>
    <row r="4" spans="1:2">
      <c r="A4" s="4" t="s">
        <v>202</v>
      </c>
      <c r="B4" s="5" t="n">
        <v>1813053</v>
      </c>
    </row>
    <row r="5" spans="1:2">
      <c r="A5" s="3" t="s">
        <v>203</v>
      </c>
    </row>
    <row r="6" spans="1:2">
      <c r="A6" s="4" t="s">
        <v>204</v>
      </c>
      <c r="B6" s="4" t="s">
        <v>218</v>
      </c>
    </row>
    <row r="7" spans="1:2">
      <c r="A7" s="4" t="s">
        <v>219</v>
      </c>
    </row>
    <row r="8" spans="1:2">
      <c r="A8" s="3" t="s">
        <v>217</v>
      </c>
    </row>
    <row r="9" spans="1:2">
      <c r="A9" s="4" t="s">
        <v>206</v>
      </c>
      <c r="B9" s="5" t="n">
        <v>1813053</v>
      </c>
    </row>
    <row r="10" spans="1:2">
      <c r="A10" s="4" t="s">
        <v>207</v>
      </c>
      <c r="B10" s="5" t="n">
        <v>0</v>
      </c>
    </row>
    <row r="11" spans="1:2">
      <c r="A11" s="4" t="s">
        <v>220</v>
      </c>
      <c r="B11" s="5" t="n">
        <v>0</v>
      </c>
    </row>
    <row r="12" spans="1:2">
      <c r="A12" s="4" t="s">
        <v>208</v>
      </c>
      <c r="B12" s="5" t="n">
        <v>0</v>
      </c>
    </row>
    <row r="13" spans="1:2">
      <c r="A13" s="4" t="s">
        <v>210</v>
      </c>
      <c r="B13" s="5" t="n">
        <v>1813053</v>
      </c>
    </row>
    <row r="14" spans="1:2">
      <c r="A14" s="3" t="s">
        <v>203</v>
      </c>
    </row>
    <row r="15" spans="1:2">
      <c r="A15" s="4" t="s">
        <v>211</v>
      </c>
      <c r="B15" s="8" t="n">
        <v>0.35</v>
      </c>
    </row>
    <row r="16" spans="1:2">
      <c r="A16" s="4" t="s">
        <v>212</v>
      </c>
      <c r="B16" s="5" t="n">
        <v>0</v>
      </c>
    </row>
    <row r="17" spans="1:2">
      <c r="A17" s="4" t="s">
        <v>221</v>
      </c>
      <c r="B17" s="5" t="n">
        <v>0</v>
      </c>
    </row>
    <row r="18" spans="1:2">
      <c r="A18" s="4" t="s">
        <v>213</v>
      </c>
      <c r="B18" s="5" t="n">
        <v>0</v>
      </c>
    </row>
    <row r="19" spans="1:2">
      <c r="A19" s="4" t="s">
        <v>215</v>
      </c>
      <c r="B19"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222</v>
      </c>
      <c r="B1" s="2" t="s">
        <v>223</v>
      </c>
    </row>
    <row r="2" spans="1:2">
      <c r="A2" s="3" t="s">
        <v>145</v>
      </c>
    </row>
    <row r="3" spans="1:2">
      <c r="A3" s="4" t="s">
        <v>29</v>
      </c>
      <c r="B3" s="6" t="n">
        <v>17000</v>
      </c>
    </row>
    <row r="4" spans="1:2">
      <c r="A4" s="4" t="s">
        <v>224</v>
      </c>
      <c r="B4" s="5" t="n">
        <v>71000</v>
      </c>
    </row>
    <row r="5" spans="1:2">
      <c r="A5" s="4" t="s">
        <v>225</v>
      </c>
      <c r="B5" s="5" t="n">
        <v>61000</v>
      </c>
    </row>
    <row r="6" spans="1:2">
      <c r="A6" s="4" t="s">
        <v>226</v>
      </c>
      <c r="B6" s="6" t="n">
        <v>149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13</v>
      </c>
      <c r="C3" s="6" t="n">
        <v>60</v>
      </c>
    </row>
    <row r="4" spans="1:3">
      <c r="A4" s="4" t="s">
        <v>34</v>
      </c>
      <c r="B4" s="5" t="n">
        <v>24</v>
      </c>
      <c r="C4" s="5" t="n">
        <v>30</v>
      </c>
    </row>
    <row r="5" spans="1:3">
      <c r="A5" s="4" t="s">
        <v>35</v>
      </c>
      <c r="B5" s="5" t="n">
        <v>337</v>
      </c>
      <c r="C5" s="5" t="n">
        <v>90</v>
      </c>
    </row>
    <row r="6" spans="1:3">
      <c r="A6" s="4" t="s">
        <v>36</v>
      </c>
      <c r="B6" s="5" t="n">
        <v>0</v>
      </c>
      <c r="C6" s="5" t="n">
        <v>25262</v>
      </c>
    </row>
    <row r="7" spans="1:3">
      <c r="A7" s="4" t="s">
        <v>37</v>
      </c>
      <c r="B7" s="5" t="n">
        <v>12</v>
      </c>
      <c r="C7" s="5" t="n">
        <v>12</v>
      </c>
    </row>
    <row r="8" spans="1:3">
      <c r="A8" s="4" t="s">
        <v>38</v>
      </c>
      <c r="B8" s="5" t="n">
        <v>133</v>
      </c>
      <c r="C8" s="5" t="n">
        <v>0</v>
      </c>
    </row>
    <row r="9" spans="1:3">
      <c r="A9" s="4" t="s">
        <v>39</v>
      </c>
      <c r="B9" s="5" t="n">
        <v>0</v>
      </c>
      <c r="C9" s="5" t="n">
        <v>35</v>
      </c>
    </row>
    <row r="10" spans="1:3">
      <c r="A10" s="4" t="s">
        <v>40</v>
      </c>
      <c r="B10" s="5" t="n">
        <v>145</v>
      </c>
      <c r="C10" s="5" t="n">
        <v>25309</v>
      </c>
    </row>
    <row r="11" spans="1:3">
      <c r="A11" s="4" t="s">
        <v>41</v>
      </c>
      <c r="B11" s="5" t="n">
        <v>482</v>
      </c>
      <c r="C11" s="5" t="n">
        <v>25399</v>
      </c>
    </row>
    <row r="12" spans="1:3">
      <c r="A12" s="3" t="s">
        <v>42</v>
      </c>
    </row>
    <row r="13" spans="1:3">
      <c r="A13" s="4" t="s">
        <v>43</v>
      </c>
      <c r="B13" s="5" t="n">
        <v>1720</v>
      </c>
      <c r="C13" s="5" t="n">
        <v>1762</v>
      </c>
    </row>
    <row r="14" spans="1:3">
      <c r="A14" s="4" t="s">
        <v>44</v>
      </c>
      <c r="B14" s="5" t="n">
        <v>2276</v>
      </c>
      <c r="C14" s="5" t="n">
        <v>1023</v>
      </c>
    </row>
    <row r="15" spans="1:3">
      <c r="A15" s="4" t="s">
        <v>45</v>
      </c>
      <c r="B15" s="5" t="n">
        <v>1456</v>
      </c>
      <c r="C15" s="5" t="n">
        <v>432</v>
      </c>
    </row>
    <row r="16" spans="1:3">
      <c r="A16" s="4" t="s">
        <v>46</v>
      </c>
      <c r="B16" s="5" t="n">
        <v>8</v>
      </c>
      <c r="C16" s="5" t="n">
        <v>8</v>
      </c>
    </row>
    <row r="17" spans="1:3">
      <c r="A17" s="4" t="s">
        <v>47</v>
      </c>
      <c r="B17" s="5" t="n">
        <v>134</v>
      </c>
      <c r="C17" s="5" t="n">
        <v>0</v>
      </c>
    </row>
    <row r="18" spans="1:3">
      <c r="A18" s="4" t="s">
        <v>48</v>
      </c>
      <c r="B18" s="5" t="n">
        <v>0</v>
      </c>
      <c r="C18" s="5" t="n">
        <v>100</v>
      </c>
    </row>
    <row r="19" spans="1:3">
      <c r="A19" s="4" t="s">
        <v>49</v>
      </c>
      <c r="B19" s="5" t="n">
        <v>31</v>
      </c>
      <c r="C19" s="5" t="n">
        <v>31</v>
      </c>
    </row>
    <row r="20" spans="1:3">
      <c r="A20" s="4" t="s">
        <v>50</v>
      </c>
      <c r="B20" s="5" t="n">
        <v>13143</v>
      </c>
      <c r="C20" s="5" t="n">
        <v>10673</v>
      </c>
    </row>
    <row r="21" spans="1:3">
      <c r="A21" s="4" t="s">
        <v>51</v>
      </c>
      <c r="B21" s="5" t="n">
        <v>18768</v>
      </c>
      <c r="C21" s="5" t="n">
        <v>14029</v>
      </c>
    </row>
    <row r="22" spans="1:3">
      <c r="A22" s="4" t="s">
        <v>52</v>
      </c>
      <c r="B22" s="5" t="n">
        <v>18768</v>
      </c>
      <c r="C22" s="5" t="n">
        <v>14029</v>
      </c>
    </row>
    <row r="23" spans="1:3">
      <c r="A23" s="3" t="s">
        <v>53</v>
      </c>
    </row>
    <row r="24" spans="1:3">
      <c r="A24" s="4" t="s">
        <v>54</v>
      </c>
      <c r="B24" s="5" t="n">
        <v>67</v>
      </c>
      <c r="C24" s="5" t="n">
        <v>51</v>
      </c>
    </row>
    <row r="25" spans="1:3">
      <c r="A25" s="4" t="s">
        <v>55</v>
      </c>
      <c r="B25" s="5" t="n">
        <v>547675</v>
      </c>
      <c r="C25" s="5" t="n">
        <v>540171</v>
      </c>
    </row>
    <row r="26" spans="1:3">
      <c r="A26" s="4" t="s">
        <v>56</v>
      </c>
      <c r="B26" s="5" t="n">
        <v>-565862</v>
      </c>
      <c r="C26" s="5" t="n">
        <v>-528685</v>
      </c>
    </row>
    <row r="27" spans="1:3">
      <c r="A27" s="4" t="s">
        <v>57</v>
      </c>
      <c r="B27" s="5" t="n">
        <v>-169</v>
      </c>
      <c r="C27" s="5" t="n">
        <v>-169</v>
      </c>
    </row>
    <row r="28" spans="1:3">
      <c r="A28" s="4" t="s">
        <v>58</v>
      </c>
      <c r="B28" s="5" t="n">
        <v>-18286</v>
      </c>
      <c r="C28" s="5" t="n">
        <v>11370</v>
      </c>
    </row>
    <row r="29" spans="1:3">
      <c r="A29" s="4" t="s">
        <v>59</v>
      </c>
      <c r="B29" s="5" t="n">
        <v>482</v>
      </c>
      <c r="C29" s="5" t="n">
        <v>25399</v>
      </c>
    </row>
    <row r="30" spans="1:3">
      <c r="A30" s="4" t="s">
        <v>60</v>
      </c>
    </row>
    <row r="31" spans="1:3">
      <c r="A31" s="3" t="s">
        <v>53</v>
      </c>
    </row>
    <row r="32" spans="1:3">
      <c r="A32" s="4" t="s">
        <v>61</v>
      </c>
      <c r="B32" s="5" t="n">
        <v>1</v>
      </c>
      <c r="C32" s="5" t="n">
        <v>1</v>
      </c>
    </row>
    <row r="33" spans="1:3">
      <c r="A33" s="4" t="s">
        <v>62</v>
      </c>
    </row>
    <row r="34" spans="1:3">
      <c r="A34" s="3" t="s">
        <v>53</v>
      </c>
    </row>
    <row r="35" spans="1:3">
      <c r="A35" s="4" t="s">
        <v>61</v>
      </c>
      <c r="B35" s="6" t="n">
        <v>2</v>
      </c>
      <c r="C35"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5</v>
      </c>
    </row>
    <row r="3" spans="1:3">
      <c r="A3" s="3" t="s">
        <v>145</v>
      </c>
    </row>
    <row r="4" spans="1:3">
      <c r="A4" s="4" t="s">
        <v>228</v>
      </c>
      <c r="B4" s="6" t="n">
        <v>52000</v>
      </c>
      <c r="C4" s="6" t="n">
        <v>6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1</v>
      </c>
    </row>
    <row r="2" spans="1:3">
      <c r="A2" s="3" t="s">
        <v>64</v>
      </c>
    </row>
    <row r="3" spans="1:3">
      <c r="A3" s="4" t="s">
        <v>65</v>
      </c>
      <c r="B3" s="7" t="n">
        <v>0.001</v>
      </c>
      <c r="C3" s="7" t="n">
        <v>0.001</v>
      </c>
    </row>
    <row r="4" spans="1:3">
      <c r="A4" s="4" t="s">
        <v>66</v>
      </c>
      <c r="B4" s="5" t="n">
        <v>15000000</v>
      </c>
      <c r="C4" s="5" t="n">
        <v>15000000</v>
      </c>
    </row>
    <row r="5" spans="1:3">
      <c r="A5" s="4" t="s">
        <v>67</v>
      </c>
      <c r="B5" s="7" t="n">
        <v>0.001</v>
      </c>
      <c r="C5" s="7" t="n">
        <v>0.001</v>
      </c>
    </row>
    <row r="6" spans="1:3">
      <c r="A6" s="4" t="s">
        <v>68</v>
      </c>
      <c r="B6" s="5" t="n">
        <v>750000000</v>
      </c>
      <c r="C6" s="5" t="n">
        <v>750000000</v>
      </c>
    </row>
    <row r="7" spans="1:3">
      <c r="A7" s="4" t="s">
        <v>69</v>
      </c>
      <c r="B7" s="5" t="n">
        <v>66891629</v>
      </c>
      <c r="C7" s="5" t="n">
        <v>50650478</v>
      </c>
    </row>
    <row r="8" spans="1:3">
      <c r="A8" s="4" t="s">
        <v>70</v>
      </c>
      <c r="B8" s="5" t="n">
        <v>66891629</v>
      </c>
      <c r="C8" s="5" t="n">
        <v>50650478</v>
      </c>
    </row>
    <row r="9" spans="1:3">
      <c r="A9" s="4" t="s">
        <v>60</v>
      </c>
    </row>
    <row r="10" spans="1:3">
      <c r="A10" s="3" t="s">
        <v>64</v>
      </c>
    </row>
    <row r="11" spans="1:3">
      <c r="A11" s="4" t="s">
        <v>71</v>
      </c>
      <c r="B11" s="5" t="n">
        <v>96230</v>
      </c>
      <c r="C11" s="5" t="n">
        <v>96230</v>
      </c>
    </row>
    <row r="12" spans="1:3">
      <c r="A12" s="4" t="s">
        <v>72</v>
      </c>
      <c r="B12" s="5" t="n">
        <v>96230</v>
      </c>
      <c r="C12" s="5" t="n">
        <v>96230</v>
      </c>
    </row>
    <row r="13" spans="1:3">
      <c r="A13" s="4" t="s">
        <v>62</v>
      </c>
    </row>
    <row r="14" spans="1:3">
      <c r="A14" s="3" t="s">
        <v>64</v>
      </c>
    </row>
    <row r="15" spans="1:3">
      <c r="A15" s="4" t="s">
        <v>71</v>
      </c>
      <c r="B15" s="5" t="n">
        <v>2353548</v>
      </c>
      <c r="C15" s="5" t="n">
        <v>2353548</v>
      </c>
    </row>
    <row r="16" spans="1:3">
      <c r="A16" s="4" t="s">
        <v>72</v>
      </c>
      <c r="B16" s="5" t="n">
        <v>2353548</v>
      </c>
      <c r="C16" s="5" t="n">
        <v>23535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671</v>
      </c>
      <c r="C4" s="6" t="n">
        <v>1111</v>
      </c>
      <c r="D4" s="6" t="n">
        <v>1659</v>
      </c>
      <c r="E4" s="6" t="n">
        <v>7835</v>
      </c>
    </row>
    <row r="5" spans="1:5">
      <c r="A5" s="4" t="s">
        <v>78</v>
      </c>
      <c r="B5" s="5" t="n">
        <v>3585</v>
      </c>
      <c r="C5" s="5" t="n">
        <v>5035</v>
      </c>
      <c r="D5" s="5" t="n">
        <v>8932</v>
      </c>
      <c r="E5" s="5" t="n">
        <v>10628</v>
      </c>
    </row>
    <row r="6" spans="1:5">
      <c r="A6" s="4" t="s">
        <v>79</v>
      </c>
      <c r="B6" s="5" t="n">
        <v>4599</v>
      </c>
      <c r="C6" s="5" t="n">
        <v>228514</v>
      </c>
      <c r="D6" s="5" t="n">
        <v>4599</v>
      </c>
      <c r="E6" s="5" t="n">
        <v>228514</v>
      </c>
    </row>
    <row r="7" spans="1:5">
      <c r="A7" s="4" t="s">
        <v>80</v>
      </c>
      <c r="B7" s="5" t="n">
        <v>8855</v>
      </c>
      <c r="C7" s="5" t="n">
        <v>234660</v>
      </c>
      <c r="D7" s="5" t="n">
        <v>15190</v>
      </c>
      <c r="E7" s="5" t="n">
        <v>246977</v>
      </c>
    </row>
    <row r="8" spans="1:5">
      <c r="A8" s="4" t="s">
        <v>81</v>
      </c>
      <c r="B8" s="5" t="n">
        <v>-8855</v>
      </c>
      <c r="C8" s="5" t="n">
        <v>-234660</v>
      </c>
      <c r="D8" s="5" t="n">
        <v>-15190</v>
      </c>
      <c r="E8" s="5" t="n">
        <v>-246977</v>
      </c>
    </row>
    <row r="9" spans="1:5">
      <c r="A9" s="3" t="s">
        <v>82</v>
      </c>
    </row>
    <row r="10" spans="1:5">
      <c r="A10" s="4" t="s">
        <v>83</v>
      </c>
      <c r="B10" s="5" t="n">
        <v>-20463</v>
      </c>
      <c r="C10" s="5" t="n">
        <v>0</v>
      </c>
      <c r="D10" s="5" t="n">
        <v>-20494</v>
      </c>
      <c r="E10" s="5" t="n">
        <v>0</v>
      </c>
    </row>
    <row r="11" spans="1:5">
      <c r="A11" s="4" t="s">
        <v>84</v>
      </c>
      <c r="B11" s="5" t="n">
        <v>-560</v>
      </c>
      <c r="C11" s="5" t="n">
        <v>-1123</v>
      </c>
      <c r="D11" s="5" t="n">
        <v>-1493</v>
      </c>
      <c r="E11" s="5" t="n">
        <v>-7978</v>
      </c>
    </row>
    <row r="12" spans="1:5">
      <c r="A12" s="4" t="s">
        <v>85</v>
      </c>
      <c r="B12" s="5" t="n">
        <v>-21023</v>
      </c>
      <c r="C12" s="5" t="n">
        <v>-1123</v>
      </c>
      <c r="D12" s="5" t="n">
        <v>-21987</v>
      </c>
      <c r="E12" s="5" t="n">
        <v>-7978</v>
      </c>
    </row>
    <row r="13" spans="1:5">
      <c r="A13" s="4" t="s">
        <v>86</v>
      </c>
      <c r="B13" s="5" t="n">
        <v>-29878</v>
      </c>
      <c r="C13" s="5" t="n">
        <v>-235783</v>
      </c>
      <c r="D13" s="5" t="n">
        <v>-37177</v>
      </c>
      <c r="E13" s="5" t="n">
        <v>-254955</v>
      </c>
    </row>
    <row r="14" spans="1:5">
      <c r="A14" s="4" t="s">
        <v>87</v>
      </c>
      <c r="B14" s="5" t="n">
        <v>0</v>
      </c>
      <c r="C14" s="5" t="n">
        <v>0</v>
      </c>
      <c r="D14" s="5" t="n">
        <v>0</v>
      </c>
      <c r="E14" s="5" t="n">
        <v>0</v>
      </c>
    </row>
    <row r="15" spans="1:5">
      <c r="A15" s="4" t="s">
        <v>88</v>
      </c>
      <c r="B15" s="6" t="n">
        <v>-29878</v>
      </c>
      <c r="C15" s="6" t="n">
        <v>-235783</v>
      </c>
      <c r="D15" s="6" t="n">
        <v>-37177</v>
      </c>
      <c r="E15" s="6" t="n">
        <v>-254955</v>
      </c>
    </row>
    <row r="16" spans="1:5">
      <c r="A16" s="4" t="s">
        <v>89</v>
      </c>
      <c r="B16" s="4" t="s">
        <v>90</v>
      </c>
      <c r="C16" s="8" t="n">
        <v>-4.7</v>
      </c>
      <c r="D16" s="4" t="s">
        <v>91</v>
      </c>
      <c r="E16" s="8" t="n">
        <v>-5.09</v>
      </c>
    </row>
    <row r="17" spans="1:5">
      <c r="A17" s="4" t="s">
        <v>92</v>
      </c>
      <c r="B17" s="5" t="n">
        <v>58805997</v>
      </c>
      <c r="C17" s="5" t="n">
        <v>50154516</v>
      </c>
      <c r="D17" s="5" t="n">
        <v>53967298</v>
      </c>
      <c r="E17" s="5" t="n">
        <v>501302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75</v>
      </c>
    </row>
    <row r="3" spans="1:3">
      <c r="A3" s="3" t="s">
        <v>94</v>
      </c>
    </row>
    <row r="4" spans="1:3">
      <c r="A4" s="4" t="s">
        <v>88</v>
      </c>
      <c r="B4" s="6" t="n">
        <v>-37177</v>
      </c>
      <c r="C4" s="6" t="n">
        <v>-254955</v>
      </c>
    </row>
    <row r="5" spans="1:3">
      <c r="A5" s="3" t="s">
        <v>95</v>
      </c>
    </row>
    <row r="6" spans="1:3">
      <c r="A6" s="4" t="s">
        <v>96</v>
      </c>
      <c r="B6" s="5" t="n">
        <v>10</v>
      </c>
      <c r="C6" s="5" t="n">
        <v>5</v>
      </c>
    </row>
    <row r="7" spans="1:3">
      <c r="A7" s="4" t="s">
        <v>97</v>
      </c>
      <c r="B7" s="5" t="n">
        <v>6202</v>
      </c>
      <c r="C7" s="5" t="n">
        <v>8191</v>
      </c>
    </row>
    <row r="8" spans="1:3">
      <c r="A8" s="4" t="s">
        <v>98</v>
      </c>
      <c r="B8" s="5" t="n">
        <v>451</v>
      </c>
      <c r="C8" s="5" t="n">
        <v>7816</v>
      </c>
    </row>
    <row r="9" spans="1:3">
      <c r="A9" s="4" t="s">
        <v>99</v>
      </c>
      <c r="B9" s="5" t="n">
        <v>1140</v>
      </c>
      <c r="C9" s="5" t="n">
        <v>0</v>
      </c>
    </row>
    <row r="10" spans="1:3">
      <c r="A10" s="4" t="s">
        <v>83</v>
      </c>
      <c r="B10" s="5" t="n">
        <v>20494</v>
      </c>
      <c r="C10" s="5" t="n">
        <v>0</v>
      </c>
    </row>
    <row r="11" spans="1:3">
      <c r="A11" s="4" t="s">
        <v>100</v>
      </c>
      <c r="B11" s="5" t="n">
        <v>0</v>
      </c>
      <c r="C11" s="5" t="n">
        <v>1076</v>
      </c>
    </row>
    <row r="12" spans="1:3">
      <c r="A12" s="4" t="s">
        <v>101</v>
      </c>
      <c r="B12" s="5" t="n">
        <v>4599</v>
      </c>
      <c r="C12" s="5" t="n">
        <v>228514</v>
      </c>
    </row>
    <row r="13" spans="1:3">
      <c r="A13" s="3" t="s">
        <v>102</v>
      </c>
    </row>
    <row r="14" spans="1:3">
      <c r="A14" s="4" t="s">
        <v>103</v>
      </c>
      <c r="B14" s="5" t="n">
        <v>6</v>
      </c>
      <c r="C14" s="5" t="n">
        <v>-27</v>
      </c>
    </row>
    <row r="15" spans="1:3">
      <c r="A15" s="4" t="s">
        <v>104</v>
      </c>
      <c r="B15" s="5" t="n">
        <v>1101</v>
      </c>
      <c r="C15" s="5" t="n">
        <v>-53</v>
      </c>
    </row>
    <row r="16" spans="1:3">
      <c r="A16" s="4" t="s">
        <v>105</v>
      </c>
      <c r="B16" s="5" t="n">
        <v>-3174</v>
      </c>
      <c r="C16" s="5" t="n">
        <v>-9433</v>
      </c>
    </row>
    <row r="17" spans="1:3">
      <c r="A17" s="3" t="s">
        <v>106</v>
      </c>
    </row>
    <row r="18" spans="1:3">
      <c r="A18" s="4" t="s">
        <v>107</v>
      </c>
      <c r="B18" s="5" t="n">
        <v>0</v>
      </c>
      <c r="C18" s="5" t="n">
        <v>-4</v>
      </c>
    </row>
    <row r="19" spans="1:3">
      <c r="A19" s="4" t="s">
        <v>108</v>
      </c>
      <c r="B19" s="5" t="n">
        <v>200</v>
      </c>
      <c r="C19" s="5" t="n">
        <v>0</v>
      </c>
    </row>
    <row r="20" spans="1:3">
      <c r="A20" s="4" t="s">
        <v>109</v>
      </c>
      <c r="B20" s="5" t="n">
        <v>200</v>
      </c>
      <c r="C20" s="5" t="n">
        <v>-4</v>
      </c>
    </row>
    <row r="21" spans="1:3">
      <c r="A21" s="3" t="s">
        <v>110</v>
      </c>
    </row>
    <row r="22" spans="1:3">
      <c r="A22" s="4" t="s">
        <v>111</v>
      </c>
      <c r="B22" s="5" t="n">
        <v>3327</v>
      </c>
      <c r="C22" s="5" t="n">
        <v>15045</v>
      </c>
    </row>
    <row r="23" spans="1:3">
      <c r="A23" s="4" t="s">
        <v>112</v>
      </c>
      <c r="B23" s="5" t="n">
        <v>0</v>
      </c>
      <c r="C23" s="5" t="n">
        <v>-533</v>
      </c>
    </row>
    <row r="24" spans="1:3">
      <c r="A24" s="4" t="s">
        <v>113</v>
      </c>
      <c r="B24" s="5" t="n">
        <v>-100</v>
      </c>
      <c r="C24" s="5" t="n">
        <v>-4419</v>
      </c>
    </row>
    <row r="25" spans="1:3">
      <c r="A25" s="4" t="s">
        <v>114</v>
      </c>
      <c r="B25" s="5" t="n">
        <v>3227</v>
      </c>
      <c r="C25" s="5" t="n">
        <v>10093</v>
      </c>
    </row>
    <row r="26" spans="1:3">
      <c r="A26" s="4" t="s">
        <v>115</v>
      </c>
      <c r="B26" s="5" t="n">
        <v>0</v>
      </c>
      <c r="C26" s="5" t="n">
        <v>0</v>
      </c>
    </row>
    <row r="27" spans="1:3">
      <c r="A27" s="4" t="s">
        <v>116</v>
      </c>
      <c r="B27" s="5" t="n">
        <v>253</v>
      </c>
      <c r="C27" s="5" t="n">
        <v>656</v>
      </c>
    </row>
    <row r="28" spans="1:3">
      <c r="A28" s="4" t="s">
        <v>117</v>
      </c>
      <c r="B28" s="5" t="n">
        <v>60</v>
      </c>
      <c r="C28" s="5" t="n">
        <v>576</v>
      </c>
    </row>
    <row r="29" spans="1:3">
      <c r="A29" s="4" t="s">
        <v>118</v>
      </c>
      <c r="B29" s="5" t="n">
        <v>313</v>
      </c>
      <c r="C29" s="5" t="n">
        <v>1232</v>
      </c>
    </row>
    <row r="30" spans="1:3">
      <c r="A30" s="3" t="s">
        <v>119</v>
      </c>
    </row>
    <row r="31" spans="1:3">
      <c r="A31" s="4" t="s">
        <v>120</v>
      </c>
      <c r="B31" s="5" t="n">
        <v>0</v>
      </c>
      <c r="C31" s="5" t="n">
        <v>0</v>
      </c>
    </row>
    <row r="32" spans="1:3">
      <c r="A32" s="4" t="s">
        <v>121</v>
      </c>
      <c r="B32" s="5" t="n">
        <v>0</v>
      </c>
      <c r="C32" s="5" t="n">
        <v>0</v>
      </c>
    </row>
    <row r="33" spans="1:3">
      <c r="A33" s="3" t="s">
        <v>122</v>
      </c>
    </row>
    <row r="34" spans="1:3">
      <c r="A34" s="4" t="s">
        <v>123</v>
      </c>
      <c r="B34" s="5" t="n">
        <v>1150</v>
      </c>
      <c r="C34" s="5" t="n">
        <v>220</v>
      </c>
    </row>
    <row r="35" spans="1:3">
      <c r="A35" s="4" t="s">
        <v>124</v>
      </c>
      <c r="B35" s="6" t="n">
        <v>14</v>
      </c>
      <c r="C3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53</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1:50Z</dcterms:created>
  <dcterms:modified xmlns:dcterms="http://purl.org/dc/terms/" xmlns:xsi="http://www.w3.org/2001/XMLSchema-instance" xsi:type="dcterms:W3CDTF">2019-11-14T16:01:50Z</dcterms:modified>
</cp:coreProperties>
</file>